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6">
  <si>
    <t>Cover</t>
  </si>
  <si>
    <t>Apr. 01, 2020</t>
  </si>
  <si>
    <t>Cover [Abstract]</t>
  </si>
  <si>
    <t>Document Type</t>
  </si>
  <si>
    <t>8-K/A</t>
  </si>
  <si>
    <t>Amendment Flag</t>
  </si>
  <si>
    <t>true</t>
  </si>
  <si>
    <t>Amendment Description</t>
  </si>
  <si>
    <t>On or about March
17, 2020, Simmons First National Corporation (the “Company”) furnished a proxy statement (the “Proxy Statement”)
to its shareholders for the Company’s Annual Meeting of Shareholders to be held on April 23, 2020 (the “Annual Meeting”),
including a proposal to amend the First Amended and Restated Simmons First National Corporation 2015 Incentive Plan (the “2015
Plan”) to increase the number of shares reserved for issuance from 4,000,000 to 7,600,000 and extend the term thereof from
June 30, 2025 to June 30, 2030 (“Proposal 5”). The Company included as Appendix A to the Proxy Statement a copy of
the 2015 Plan, as proposed to be amended. On April 2, 2020, the Company filed a Proxy Supplement as additional proxy material and
a Current Report on Form 8-K (the “Original 8-K”) reporting that the Company’s Board of Directors had approved
a further amendment, subject to shareholder approval, to the 2015 Plan to increase the number of shares reserved for issuance from
4,000,000 to 6,800,000 instead of 7,600,000. The Company attached as Exhibit 10.1 to the Original 8-K a copy of the 2015 Plan,
as proposed to be amended.  Appendix A included with the Proxy Statement and Exhibit 10.1 as filed with the Original
8-K inadvertently omitted Section 5.2 and a sentence in Section 6.8(b) of the 2015 Plan. The Company has attached as Exhibit 10.1 hereto a correct
copy of the 2015 Plan, as proposed to be amended, containing the inadvertently omitted Section 5.2 and the complete Section
6.8(b).  The disclosure set forth in Proposal 5 of the Proxy Statement, as supplemented by the Proxy Supplement, is not modified
hereby.</t>
  </si>
  <si>
    <t>Document Period End Date</t>
  </si>
  <si>
    <t>Apr. 1,
		2020</t>
  </si>
  <si>
    <t>Entity File Number</t>
  </si>
  <si>
    <t>000-06253</t>
  </si>
  <si>
    <t>Entity Registrant Name</t>
  </si>
  <si>
    <t>SIMMONS
FIRST NATIONAL CORPORATION</t>
  </si>
  <si>
    <t>Entity Central Index Key</t>
  </si>
  <si>
    <t>0000090498</t>
  </si>
  <si>
    <t>Entity Tax Identification Number</t>
  </si>
  <si>
    <t>71-0407808</t>
  </si>
  <si>
    <t>Entity Incorporation, State or Country Code</t>
  </si>
  <si>
    <t>AR</t>
  </si>
  <si>
    <t>Entity Address, Address Line One</t>
  </si>
  <si>
    <t>501 Main Street</t>
  </si>
  <si>
    <t>Entity Address, City or Town</t>
  </si>
  <si>
    <t>Pine Bluff</t>
  </si>
  <si>
    <t>Entity Address, State or Province</t>
  </si>
  <si>
    <t>Entity Address, Postal Zip Code</t>
  </si>
  <si>
    <t>71601</t>
  </si>
  <si>
    <t>City Area Code</t>
  </si>
  <si>
    <t>870</t>
  </si>
  <si>
    <t>Local Phone Number</t>
  </si>
  <si>
    <t>541-1000</t>
  </si>
  <si>
    <t>Written Communications</t>
  </si>
  <si>
    <t>false</t>
  </si>
  <si>
    <t>Soliciting Material</t>
  </si>
  <si>
    <t>Pre-commencement Tender Offer</t>
  </si>
  <si>
    <t>Pre-commencement Issuer Tender Offer</t>
  </si>
  <si>
    <t>Title of 12(b) Security</t>
  </si>
  <si>
    <t>Common stock, par value $0.01 per share</t>
  </si>
  <si>
    <t>Trading Symbol</t>
  </si>
  <si>
    <t>SFNC</t>
  </si>
  <si>
    <t>Security Exchange Name</t>
  </si>
  <si>
    <t>NASDAQ</t>
  </si>
  <si>
    <t>Entity Emerging Growth Company</t>
  </si>
  <si>
    <t>Entity Information, Former Legal or Registered Name</t>
  </si>
  <si>
    <t>Not Applicabl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0</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3</v>
      </c>
    </row>
    <row r="21" spans="1:2">
      <c r="A21" s="4" t="s">
        <v>36</v>
      </c>
      <c r="B21" s="4" t="s">
        <v>33</v>
      </c>
    </row>
    <row r="22" spans="1:2">
      <c r="A22" s="4" t="s">
        <v>37</v>
      </c>
      <c r="B22" s="4" t="s">
        <v>38</v>
      </c>
    </row>
    <row r="23" spans="1:2">
      <c r="A23" s="4" t="s">
        <v>39</v>
      </c>
      <c r="B23" s="4" t="s">
        <v>40</v>
      </c>
    </row>
    <row r="24" spans="1:2">
      <c r="A24" s="4" t="s">
        <v>41</v>
      </c>
      <c r="B24" s="4" t="s">
        <v>42</v>
      </c>
    </row>
    <row r="25" spans="1:2">
      <c r="A25" s="4" t="s">
        <v>43</v>
      </c>
      <c r="B25" s="4" t="s">
        <v>33</v>
      </c>
    </row>
    <row r="26" spans="1:2">
      <c r="A26" s="4" t="s">
        <v>44</v>
      </c>
      <c r="B26"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3:26:28Z</dcterms:created>
  <dcterms:modified xmlns:dcterms="http://purl.org/dc/terms/" xmlns:xsi="http://www.w3.org/2001/XMLSchema-instance" xsi:type="dcterms:W3CDTF">2020-04-07T13:26:28Z</dcterms:modified>
</cp:coreProperties>
</file>